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Condensed Statemen" sheetId="4" r:id="rId4"/>
    <s:sheet name="Consolidated Statements of Cash" sheetId="5" r:id="rId5"/>
    <s:sheet name="1. Basis of Presentation" sheetId="6" r:id="rId6"/>
    <s:sheet name="2. Summary of Significant Accou" sheetId="7" r:id="rId7"/>
    <s:sheet name="3. Going Concern" sheetId="8" r:id="rId8"/>
    <s:sheet name="4. Commitments and Contingencie" sheetId="9" r:id="rId9"/>
    <s:sheet name="5. Stockholders' Impairment" sheetId="10" r:id="rId10"/>
    <s:sheet name="6. Convertible Notes" sheetId="11" r:id="rId11"/>
    <s:sheet name="7. Subsequent Events" sheetId="12" r:id="rId12"/>
    <s:sheet name="2. Summary of Significant Acc13" sheetId="13" r:id="rId13"/>
    <s:sheet name="2. Summary of Significant Acc14" sheetId="14" r:id="rId14"/>
    <s:sheet name="2. Summary of Significant Acc15" sheetId="15" r:id="rId15"/>
    <s:sheet name="2. Summary of Significant Acc16" sheetId="16" r:id="rId16"/>
    <s:sheet name="3. Going Concern (Details)" sheetId="17" r:id="rId17"/>
    <s:sheet name="4. Commitments and Contingenc18" sheetId="18" r:id="rId18"/>
    <s:sheet name="5. Stockholders' Impairment (De" sheetId="19" r:id="rId19"/>
    <s:sheet name="6. Convertible Notes (Details)" sheetId="20" r:id="rId20"/>
  </s:sheets>
  <s:definedNames/>
  <s:calcPr calcId="124519" calcMode="auto" fullCalcOnLoad="1"/>
</s:workbook>
</file>

<file path=xl/sharedStrings.xml><?xml version="1.0" encoding="utf-8"?>
<sst xmlns="http://schemas.openxmlformats.org/spreadsheetml/2006/main" uniqueCount="157">
  <si>
    <t>Document and Entity Information - shares</t>
  </si>
  <si>
    <t>6 Months Ended</t>
  </si>
  <si>
    <t>Jun. 30, 2015</t>
  </si>
  <si>
    <t>Aug. 19, 2015</t>
  </si>
  <si>
    <t>Entity Registrant Name</t>
  </si>
  <si>
    <t>LD Holdings, Inc.</t>
  </si>
  <si>
    <t>Document Type</t>
  </si>
  <si>
    <t>10-Q</t>
  </si>
  <si>
    <t>Document Period End Date</t>
  </si>
  <si>
    <t>Jun. 30,
		2015</t>
  </si>
  <si>
    <t>Trading Symbol</t>
  </si>
  <si>
    <t>ldhl</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mmon Class A</t>
  </si>
  <si>
    <t>Entity Common Stock, Shares Outstanding</t>
  </si>
  <si>
    <t>Preferred Class A</t>
  </si>
  <si>
    <t>Consolidated Balance Sheets - USD ($)</t>
  </si>
  <si>
    <t>Dec. 31, 2014</t>
  </si>
  <si>
    <t>Current Assets</t>
  </si>
  <si>
    <t>Cash</t>
  </si>
  <si>
    <t>Prepaid expenses</t>
  </si>
  <si>
    <t>Total Current Assets</t>
  </si>
  <si>
    <t>Current Liabilities</t>
  </si>
  <si>
    <t>Accounts payable and accrued expenses</t>
  </si>
  <si>
    <t>Accrued interest payable</t>
  </si>
  <si>
    <t>Accrued interest payable - related parties</t>
  </si>
  <si>
    <t>Promissory notes payable, net of debt discount of $3,756 and $0</t>
  </si>
  <si>
    <t>Promissory notes payable - related parties</t>
  </si>
  <si>
    <t>Total Current Liabilities</t>
  </si>
  <si>
    <t>Commitments and Contingencies</t>
  </si>
  <si>
    <t>Stockholders' Impairment</t>
  </si>
  <si>
    <t>Preferred stock, par value $0.001; 10,000,000 shares authorized and 974,156 shares issued and outstanding</t>
  </si>
  <si>
    <t>Common stock, par value $0.001; 900,000,000 shares authorized and 24,460,351 shares, respectively, issued and outstanding</t>
  </si>
  <si>
    <t>Additional paid in capital</t>
  </si>
  <si>
    <t>Accumulated deficit</t>
  </si>
  <si>
    <t>Total Stockholders' Impairment</t>
  </si>
  <si>
    <t>Total Liabilities and Stockholders' Impairment</t>
  </si>
  <si>
    <t>Consolidated Balance Sheets Parenthetical - USD ($)</t>
  </si>
  <si>
    <t>Consolidated Balance Sheets Parenthetical</t>
  </si>
  <si>
    <t>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Condensed Statements of Operations - USD ($)</t>
  </si>
  <si>
    <t>3 Months Ended</t>
  </si>
  <si>
    <t>Jun. 30, 2014</t>
  </si>
  <si>
    <t>Consolidated Condensed Statements of Operations</t>
  </si>
  <si>
    <t>Sales - related party</t>
  </si>
  <si>
    <t>Cost of Sales</t>
  </si>
  <si>
    <t>Gross Profit</t>
  </si>
  <si>
    <t>Selling, General &amp; Administrative Expenses</t>
  </si>
  <si>
    <t>Operating Loss</t>
  </si>
  <si>
    <t>Other Income (Expense)</t>
  </si>
  <si>
    <t>Interest expense</t>
  </si>
  <si>
    <t>Total Other Income (Expense)</t>
  </si>
  <si>
    <t>Loss from continuing operations</t>
  </si>
  <si>
    <t>Loss from discontinued operations</t>
  </si>
  <si>
    <t>Net Loss</t>
  </si>
  <si>
    <t>Loss per share from continuing operations</t>
  </si>
  <si>
    <t>Loss per share from discontinued operations</t>
  </si>
  <si>
    <t>Loss per share, basic and diluted</t>
  </si>
  <si>
    <t>Weighted Average Common Shares Outstanding</t>
  </si>
  <si>
    <t>Consolidated Statements of Cash Flows - USD ($)</t>
  </si>
  <si>
    <t>Cash Flows From Operating Activities:</t>
  </si>
  <si>
    <t>Adjustments to Reconcile Net Loss to Net Cash Used by Operating Activities</t>
  </si>
  <si>
    <t>Depreciation</t>
  </si>
  <si>
    <t>Shares issued for services</t>
  </si>
  <si>
    <t>Amortization of debt discount - beneficial conversion feature</t>
  </si>
  <si>
    <t>Changes in Operating Assets and Liabilities</t>
  </si>
  <si>
    <t>Change in inventory</t>
  </si>
  <si>
    <t>Change in prepaid expense</t>
  </si>
  <si>
    <t>Change in accounts payable and accrued expenses</t>
  </si>
  <si>
    <t>Change in accrued interest payable</t>
  </si>
  <si>
    <t>Change in accrued interest payable - related parties</t>
  </si>
  <si>
    <t>Net Cash (Used) by Operating Activities</t>
  </si>
  <si>
    <t>Cash Flows From Investing Activities</t>
  </si>
  <si>
    <t>Net Cash (Used) in Investing Activities</t>
  </si>
  <si>
    <t>Cash Flows From Financing Activities</t>
  </si>
  <si>
    <t>Increase in Notes Payable - Non Related</t>
  </si>
  <si>
    <t>Advances (repayments) from related party - Net</t>
  </si>
  <si>
    <t>Net Cash Provided by Financing Activities</t>
  </si>
  <si>
    <t>Net Increase/(Decrease) in Cash and Equivalents</t>
  </si>
  <si>
    <t>Cash and Equivalents at Beginning of Year</t>
  </si>
  <si>
    <t>Cash and Equivalents at End of Year</t>
  </si>
  <si>
    <t>Cash paid during the year for:</t>
  </si>
  <si>
    <t>Interest</t>
  </si>
  <si>
    <t>Income taxes</t>
  </si>
  <si>
    <t>Non Cash Financing and Investing Activities</t>
  </si>
  <si>
    <t>Settlement of lease obligation by abandonment of property</t>
  </si>
  <si>
    <t>Recognition of debt discount from beneficial conversion feature</t>
  </si>
  <si>
    <t>1. Basis of Presentation</t>
  </si>
  <si>
    <t>Notes</t>
  </si>
  <si>
    <t>1. BASIS OF PRESENTATION The accompanying financial statements included herein have been prepared in conformity with accounting principles generally accepted in the United States of America and pursuant to the rules and The condensed balance sheet at December 31, 2014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4.</t>
  </si>
  <si>
    <t>2. Summary of Significant Accounting Policies</t>
  </si>
  <si>
    <t>2. SUMMARY OF SIGNIFICANT ACCOUNTING POLICIES Nature of Organization LD Holdings, Inc. (the Company), formerly Leisure Direct, Inc., was formed on January 1, 2000 under the name of ePoolSpas.com, Inc. The formation was effected by the issuance of 1,750,000 shares of former operating companies, Olympic Pools, Inc. and Preferred Concrete Placement, Inc. The Company is located in Perrysburg, Ohio. part of a broader plan, the Company opened the first of a series of diners it plans to open in the Midwest. It closed its diner in Monroe, Michigan at the end of August, 2011 and baby boomer generation with a family orientation. In early 2014, the last of the diners clos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fair values of accounts payable and other short-term obligations approximate their carrying values because of the short-term maturity of these financial instruments. Cash and Cash Equivalents For the purpose of the statements of Cash Flows, Cash Equivalents include time deposits, certificates of deposit and all highly liquid debt instruments with original maturities of the three (3) months or less.</t>
  </si>
  <si>
    <t>3. Going Concern</t>
  </si>
  <si>
    <t xml:space="preserve">3. Going Concern The accompanying financial statements have been prepared assuming that the Company will continue as a going concern. The Company incurred a loss of $229,086 during the six months ended June 30, 2015. Also, as of June 30, 2015, the Company had $4,720 in cash, and current liabilities exceeded its current assets by $5,234,816. These matters raise substantial doubt about the Companys ability to continue as a going concern. Management's plans include raising additional funding from debt and equity transactions that will be used to acquire point of sale outlets that should in turn increase sales. Also, the implementation of strong cost management practices and an increased focus on business development should result in the elimination of the operating losses suffered and improvement of cash flows; however, any results of the Company's plans cannot be assumed. These financial statements do not include any adjustments that might result from the outcome of this uncertainty. </t>
  </si>
  <si>
    <t>4. Commitments and Contingencies</t>
  </si>
  <si>
    <t>4. Commitments and contingencies The Company leases its office space from a related party, through common management and ownership, on a month-to-month basis. Rent expense was $15,000 and $15,000 for the six months ended June 30, 2015 and 2014, respectively.</t>
  </si>
  <si>
    <t>5. Stockholders' Impairment</t>
  </si>
  <si>
    <t xml:space="preserve">5. Stockholders Impairment During the first quarter of 2015 the company issued 820,000 shares to four (4) individuals as compensation for services rendered to the company. The total compensation was valued at $0.28 per share based on the commitment date share value. At June 30, 2015, a balance of $23,426 in these fees was recorded as a prepaid expense. On March 16, 2015 the company entered into an agreement with an individual consultant to develop marketing, sales, business development and communication service. The agreement was subsequently cancelled in June 2015. On December 1, 2014, LD Holdings, Inc. entered into an agreement with an Investment Banking firm and issued 75,000 shares as compensation. The total compensation was valued at $0.30 per share based on the commitment date share value. For the six months ended June 30, 2015, $11,250 was recorded as consulting expense, and $9,375 was in prepaid expenses. On November 15, 2013, LD Holdings, Inc. signed a consulting agreement with an Independent Consultant. Under this agreement, the Consultant, will provide services through his investment website, blog and personal contacts to promote the Companys common stock and assist in the promotion and fundraising activities in exchange for 100,000 shares of the Common Stock of the Company. The agreement was through December 31, 2014. The Company recognized $25,000 in consulting expense under the contract for the six months ended June 30, 2014. </t>
  </si>
  <si>
    <t>6. Convertible Notes</t>
  </si>
  <si>
    <t xml:space="preserve">6. Convertible Notes In March 2015, the Company issued a total of $17,500 in promissory notes payable to related party shareholders. In the second quarter of 2015, the Company issued a total of $75,000 of additional promissory notes payable. The notes bear interest at 10% per year, compounded annually and payable quarterly. The notes mature on December 31, 2017. The Company may prepay the notes upon written notice to the holders. The notes are convertible at any time by the holder at a conversion price of $0.25 per share. Based on this fixed conversion ratio on the respective commitment dates, the Company recognized a debt discount of $4,367 for the beneficial conversion feature underlying these notes. Any accrued interest may also be converted at the fixed conversion price; therefore it represents a contingent beneficial conversion feature. A total of $611 was amortized to interest expense during the six months ended June 30, 2015. The promissory notes payable were due to have paid interest quarterly. The interest had been accrued, however, the first interest payments did not get remitted until after the due date of July 10, 2015 and was in default in the second quarter 2015. </t>
  </si>
  <si>
    <t>7. Subsequent Events</t>
  </si>
  <si>
    <t>7. Subsequent Events On July 15, 2015, the Directors of LD Holdings, Inc., signed a corporate resolution to reduce the number of authorized preferred shares, $0.001 par value, to 974,156 and the number of authorized common shares, $0.001 par value, to 25,840,351.</t>
  </si>
  <si>
    <t>2. Summary of Significant Accounting Policies: Nature of Organization (Policies)</t>
  </si>
  <si>
    <t>Policies</t>
  </si>
  <si>
    <t>Nature of Organization</t>
  </si>
  <si>
    <t>Nature of Organization LD Holdings, Inc. (the Company), formerly Leisure Direct, Inc., was formed on January 1, 2000 under the name of ePoolSpas.com, Inc. The formation was effected by the issuance of 1,750,000 shares of former operating companies, Olympic Pools, Inc. and Preferred Concrete Placement, Inc. The Company is located in Perrysburg, Ohio. part of a broader plan, the Company opened the first of a series of diners it plans to open in the Midwest. It closed its diner in Monroe, Michigan at the end of August, 2011 and baby boomer generation with a family orientation. In early 2014, the last of the diners closed.</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2. Summary of Significant Accounting Policies: Fair Value of Financial Instruments (Policies)</t>
  </si>
  <si>
    <t>Fair Value of Financial Instruments</t>
  </si>
  <si>
    <t xml:space="preserve">Fair Value of Financial Instruments The fair values of accounts payable and other short-term obligations approximate their carrying values because of the short-term maturity of these financial instruments. </t>
  </si>
  <si>
    <t>2. Summary of Significant Accounting Policies: Cash and Cash Equivalents (Policies)</t>
  </si>
  <si>
    <t>Cash and Cash Equivalents</t>
  </si>
  <si>
    <t>Cash and Cash Equivalents For the purpose of the statements of Cash Flows, Cash Equivalents include time deposits, certificates of deposit and all highly liquid debt instruments with original maturities of the three (3) months or less.</t>
  </si>
  <si>
    <t>3. Going Concern (Details) - USD ($)</t>
  </si>
  <si>
    <t>Details</t>
  </si>
  <si>
    <t>Net Income Loss</t>
  </si>
  <si>
    <t>Working Capital</t>
  </si>
  <si>
    <t>4. Commitments and Contingencies (Details) - USD ($)</t>
  </si>
  <si>
    <t>Lease And Rental Expense - Capital First Management, Inc.</t>
  </si>
  <si>
    <t>5. Stockholders' Impairment (Details) - USD ($)</t>
  </si>
  <si>
    <t>12 Months Ended</t>
  </si>
  <si>
    <t>Dec. 31, 2013</t>
  </si>
  <si>
    <t>Stock Issued During Period, Shares, Issued for Services</t>
  </si>
  <si>
    <t>Prepaid Expense, Current</t>
  </si>
  <si>
    <t>Agreement - December 1, 2014</t>
  </si>
  <si>
    <t>Consulting Expense</t>
  </si>
  <si>
    <t>Agreement - November 15, 2013</t>
  </si>
  <si>
    <t>Common Stock | Agreement - December 1, 2014</t>
  </si>
  <si>
    <t>Common Stock | Agreement - November 15, 2013</t>
  </si>
  <si>
    <t>6. Convertible Notes (Details) - USD ($)</t>
  </si>
  <si>
    <t>Mar. 31, 2015</t>
  </si>
  <si>
    <t>Promissory Note Payable</t>
  </si>
  <si>
    <t>Debt Instrument, Convertible, Beneficial Conversion Featu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4" r="B8">
        <v>1131089</v>
      </c>
    </row>
    <row spans="1:3" r="9">
      <c t="s" s="3" r="A9">
        <v>15</v>
      </c>
      <c t="s" s="3" r="B9">
        <v>16</v>
      </c>
    </row>
    <row spans="1:3" r="10">
      <c t="s" s="3" r="A10">
        <v>17</v>
      </c>
      <c t="s" s="3" r="B10">
        <v>18</v>
      </c>
    </row>
    <row spans="1:3" r="11">
      <c t="s" s="3" r="A11">
        <v>19</v>
      </c>
      <c t="s" s="3" r="B11">
        <v>20</v>
      </c>
    </row>
    <row spans="1:3" r="12">
      <c t="s" s="3" r="A12">
        <v>21</v>
      </c>
      <c t="s" s="3" r="B12">
        <v>22</v>
      </c>
    </row>
    <row spans="1:3" r="13">
      <c t="s" s="3" r="A13">
        <v>23</v>
      </c>
      <c t="s" s="3" r="B13">
        <v>22</v>
      </c>
    </row>
    <row spans="1:3" r="14">
      <c t="s" s="3" r="A14">
        <v>24</v>
      </c>
      <c t="n" s="4" r="B14">
        <v>2015</v>
      </c>
    </row>
    <row spans="1:3" r="15">
      <c t="s" s="3" r="A15">
        <v>25</v>
      </c>
      <c t="s" s="5" r="B15">
        <v>26</v>
      </c>
    </row>
    <row spans="1:3" r="16">
      <c t="s" s="3" r="A16">
        <v>27</v>
      </c>
    </row>
    <row spans="1:3" r="17">
      <c t="s" s="3" r="A17">
        <v>28</v>
      </c>
      <c t="n" s="4" r="C17">
        <v>25280351</v>
      </c>
    </row>
    <row spans="1:3" r="18">
      <c t="s" s="3" r="A18">
        <v>29</v>
      </c>
    </row>
    <row spans="1:3" r="19">
      <c t="s" s="3" r="A19">
        <v>28</v>
      </c>
      <c t="n" s="4" r="C19">
        <v>974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18</v>
      </c>
      <c t="s" s="2" r="B1">
        <v>1</v>
      </c>
    </row>
    <row spans="1:2" r="2">
      <c t="s" s="2" r="B2">
        <v>2</v>
      </c>
    </row>
    <row spans="1:2" r="3">
      <c t="s" s="6" r="A3">
        <v>110</v>
      </c>
    </row>
    <row spans="1:2" r="4">
      <c t="s" s="3" r="A4">
        <v>118</v>
      </c>
      <c t="s" s="3"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0</v>
      </c>
      <c t="s" s="2" r="B1">
        <v>1</v>
      </c>
    </row>
    <row spans="1:2" r="2">
      <c t="s" s="2" r="B2">
        <v>2</v>
      </c>
    </row>
    <row spans="1:2" r="3">
      <c t="s" s="6" r="A3">
        <v>110</v>
      </c>
    </row>
    <row spans="1:2" r="4">
      <c t="s" s="3" r="A4">
        <v>120</v>
      </c>
      <c t="s" s="3"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2</v>
      </c>
      <c t="s" s="2" r="B1">
        <v>1</v>
      </c>
    </row>
    <row spans="1:2" r="2">
      <c t="s" s="2" r="B2">
        <v>2</v>
      </c>
    </row>
    <row spans="1:2" r="3">
      <c t="s" s="6" r="A3">
        <v>110</v>
      </c>
    </row>
    <row spans="1:2" r="4">
      <c t="s" s="3" r="A4">
        <v>122</v>
      </c>
      <c t="s" s="3"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6" r="A3">
        <v>125</v>
      </c>
    </row>
    <row spans="1:2" r="4">
      <c t="s" s="3" r="A4">
        <v>126</v>
      </c>
      <c t="s" s="3"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28</v>
      </c>
      <c t="s" s="2" r="B1">
        <v>1</v>
      </c>
    </row>
    <row spans="1:2" r="2">
      <c t="s" s="2" r="B2">
        <v>2</v>
      </c>
    </row>
    <row spans="1:2" r="3">
      <c t="s" s="6" r="A3">
        <v>125</v>
      </c>
    </row>
    <row spans="1:2" r="4">
      <c t="s" s="3" r="A4">
        <v>129</v>
      </c>
      <c t="s" s="3"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6" r="A3">
        <v>125</v>
      </c>
    </row>
    <row spans="1:2" r="4">
      <c t="s" s="3" r="A4">
        <v>132</v>
      </c>
      <c t="s" s="3"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6" r="A3">
        <v>125</v>
      </c>
    </row>
    <row spans="1:2" r="4">
      <c t="s" s="3" r="A4">
        <v>135</v>
      </c>
      <c t="s" s="3"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 customWidth="1" max="6" min="6" width="14"/>
  </cols>
  <sheetData>
    <row spans="1:6" r="1">
      <c t="s" s="1" r="A1">
        <v>137</v>
      </c>
      <c t="s" s="2" r="B1">
        <v>63</v>
      </c>
      <c t="s" s="2" r="D1">
        <v>1</v>
      </c>
    </row>
    <row spans="1:6" r="2">
      <c t="s" s="2" r="B2">
        <v>2</v>
      </c>
      <c t="s" s="2" r="C2">
        <v>64</v>
      </c>
      <c t="s" s="2" r="D2">
        <v>2</v>
      </c>
      <c t="s" s="2" r="E2">
        <v>64</v>
      </c>
      <c t="s" s="2" r="F2">
        <v>31</v>
      </c>
    </row>
    <row spans="1:6" r="3">
      <c t="s" s="6" r="A3">
        <v>138</v>
      </c>
    </row>
    <row spans="1:6" r="4">
      <c t="s" s="3" r="A4">
        <v>139</v>
      </c>
      <c t="n" s="7" r="B4">
        <v>93363</v>
      </c>
      <c t="n" s="7" r="C4">
        <v>96523</v>
      </c>
      <c t="n" s="7" r="D4">
        <v>229086</v>
      </c>
      <c t="n" s="7" r="E4">
        <v>184073</v>
      </c>
    </row>
    <row spans="1:6" r="5">
      <c t="s" s="3" r="A5">
        <v>33</v>
      </c>
      <c t="n" s="4" r="B5">
        <v>4720</v>
      </c>
      <c t="n" s="7" r="C5">
        <v>110</v>
      </c>
      <c t="n" s="4" r="D5">
        <v>4720</v>
      </c>
      <c t="n" s="7" r="E5">
        <v>110</v>
      </c>
      <c t="n" s="7" r="F5">
        <v>151</v>
      </c>
    </row>
    <row spans="1:6" r="6">
      <c t="s" s="3" r="A6">
        <v>140</v>
      </c>
      <c t="n" s="7" r="B6">
        <v>5234816</v>
      </c>
      <c t="n" s="7" r="D6">
        <v>523481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41</v>
      </c>
      <c t="s" s="2" r="B1">
        <v>1</v>
      </c>
    </row>
    <row spans="1:3" r="2">
      <c t="s" s="2" r="B2">
        <v>2</v>
      </c>
      <c t="s" s="2" r="C2">
        <v>64</v>
      </c>
    </row>
    <row spans="1:3" r="3">
      <c t="s" s="6" r="A3">
        <v>138</v>
      </c>
    </row>
    <row spans="1:3" r="4">
      <c t="s" s="3" r="A4">
        <v>142</v>
      </c>
      <c t="n" s="7" r="B4">
        <v>15000</v>
      </c>
      <c t="n" s="7" r="C4">
        <v>15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 customWidth="1" max="5" min="5" width="14"/>
  </cols>
  <sheetData>
    <row spans="1:5" r="1">
      <c t="s" s="1" r="A1">
        <v>143</v>
      </c>
      <c t="s" s="2" r="B1">
        <v>1</v>
      </c>
      <c t="s" s="2" r="D1">
        <v>144</v>
      </c>
    </row>
    <row spans="1:5" r="2">
      <c t="s" s="2" r="B2">
        <v>2</v>
      </c>
      <c t="s" s="2" r="C2">
        <v>64</v>
      </c>
      <c t="s" s="2" r="D2">
        <v>31</v>
      </c>
      <c t="s" s="2" r="E2">
        <v>145</v>
      </c>
    </row>
    <row spans="1:5" r="3">
      <c t="s" s="3" r="A3">
        <v>146</v>
      </c>
      <c t="n" s="4" r="B3">
        <v>820000</v>
      </c>
    </row>
    <row spans="1:5" r="4">
      <c t="s" s="3" r="A4">
        <v>147</v>
      </c>
      <c t="n" s="7" r="B4">
        <v>23426</v>
      </c>
    </row>
    <row spans="1:5" r="5">
      <c t="s" s="3" r="A5">
        <v>89</v>
      </c>
      <c t="n" s="4" r="B5">
        <v>-12176</v>
      </c>
      <c t="n" s="7" r="C5">
        <v>25000</v>
      </c>
    </row>
    <row spans="1:5" r="6">
      <c t="s" s="3" r="A6">
        <v>148</v>
      </c>
    </row>
    <row spans="1:5" r="7">
      <c t="s" s="3" r="A7">
        <v>149</v>
      </c>
      <c t="n" s="4" r="B7">
        <v>11250</v>
      </c>
    </row>
    <row spans="1:5" r="8">
      <c t="s" s="3" r="A8">
        <v>89</v>
      </c>
      <c t="n" s="7" r="B8">
        <v>9375</v>
      </c>
    </row>
    <row spans="1:5" r="9">
      <c t="s" s="3" r="A9">
        <v>150</v>
      </c>
    </row>
    <row spans="1:5" r="10">
      <c t="s" s="3" r="A10">
        <v>149</v>
      </c>
      <c t="n" s="7" r="C10">
        <v>25000</v>
      </c>
    </row>
    <row spans="1:5" r="11">
      <c t="s" s="3" r="A11">
        <v>151</v>
      </c>
    </row>
    <row spans="1:5" r="12">
      <c t="s" s="3" r="A12">
        <v>146</v>
      </c>
      <c t="n" s="4" r="D12">
        <v>75000</v>
      </c>
    </row>
    <row spans="1:5" r="13">
      <c t="s" s="3" r="A13">
        <v>152</v>
      </c>
    </row>
    <row spans="1:5" r="14">
      <c t="s" s="3" r="A14">
        <v>146</v>
      </c>
      <c t="n" s="4" r="E14">
        <v>1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6" r="A2">
        <v>32</v>
      </c>
    </row>
    <row spans="1:3" r="3">
      <c t="s" s="3" r="A3">
        <v>33</v>
      </c>
      <c t="n" s="7" r="B3">
        <v>4720</v>
      </c>
      <c t="n" s="7" r="C3">
        <v>151</v>
      </c>
    </row>
    <row spans="1:3" r="4">
      <c t="s" s="3" r="A4">
        <v>34</v>
      </c>
      <c t="n" s="4" r="B4">
        <v>32801</v>
      </c>
      <c t="n" s="4" r="C4">
        <v>20625</v>
      </c>
    </row>
    <row spans="1:3" r="5">
      <c t="s" s="3" r="A5">
        <v>35</v>
      </c>
      <c t="n" s="4" r="B5">
        <v>37521</v>
      </c>
      <c t="n" s="4" r="C5">
        <v>20776</v>
      </c>
    </row>
    <row spans="1:3" r="6">
      <c t="s" s="6" r="A6">
        <v>36</v>
      </c>
    </row>
    <row spans="1:3" r="7">
      <c t="s" s="3" r="A7">
        <v>37</v>
      </c>
      <c t="n" s="4" r="B7">
        <v>2148569</v>
      </c>
      <c t="n" s="4" r="C7">
        <v>2104842</v>
      </c>
    </row>
    <row spans="1:3" r="8">
      <c t="s" s="3" r="A8">
        <v>38</v>
      </c>
      <c t="n" s="4" r="B8">
        <v>155868</v>
      </c>
      <c t="n" s="4" r="C8">
        <v>152800</v>
      </c>
    </row>
    <row spans="1:3" r="9">
      <c t="s" s="3" r="A9">
        <v>39</v>
      </c>
      <c t="n" s="4" r="B9">
        <v>652828</v>
      </c>
      <c t="n" s="4" r="C9">
        <v>618865</v>
      </c>
    </row>
    <row spans="1:3" r="10">
      <c t="s" s="3" r="A10">
        <v>40</v>
      </c>
      <c t="n" s="4" r="B10">
        <v>236642</v>
      </c>
      <c t="n" s="4" r="C10">
        <v>147897</v>
      </c>
    </row>
    <row spans="1:3" r="11">
      <c t="s" s="3" r="A11">
        <v>41</v>
      </c>
      <c t="n" s="4" r="B11">
        <v>2078430</v>
      </c>
      <c t="n" s="4" r="C11">
        <v>2084543</v>
      </c>
    </row>
    <row spans="1:3" r="12">
      <c t="s" s="3" r="A12">
        <v>42</v>
      </c>
      <c t="n" s="7" r="B12">
        <v>5272337</v>
      </c>
      <c t="n" s="7" r="C12">
        <v>5108947</v>
      </c>
    </row>
    <row spans="1:3" r="13">
      <c t="s" s="3" r="A13">
        <v>43</v>
      </c>
    </row>
    <row spans="1:3" r="14">
      <c t="s" s="6" r="A14">
        <v>44</v>
      </c>
    </row>
    <row spans="1:3" r="15">
      <c t="s" s="3" r="A15">
        <v>45</v>
      </c>
      <c t="n" s="7" r="B15">
        <v>9742</v>
      </c>
      <c t="n" s="7" r="C15">
        <v>9742</v>
      </c>
    </row>
    <row spans="1:3" r="16">
      <c t="s" s="3" r="A16">
        <v>46</v>
      </c>
      <c t="n" s="4" r="B16">
        <v>25280</v>
      </c>
      <c t="n" s="4" r="C16">
        <v>24460</v>
      </c>
    </row>
    <row spans="1:3" r="17">
      <c t="s" s="3" r="A17">
        <v>47</v>
      </c>
      <c t="n" s="4" r="B17">
        <v>4506254</v>
      </c>
      <c t="n" s="4" r="C17">
        <v>4424633</v>
      </c>
    </row>
    <row spans="1:3" r="18">
      <c t="s" s="3" r="A18">
        <v>48</v>
      </c>
      <c t="n" s="4" r="B18">
        <v>-9776092</v>
      </c>
      <c t="n" s="4" r="C18">
        <v>-9547006</v>
      </c>
    </row>
    <row spans="1:3" r="19">
      <c t="s" s="3" r="A19">
        <v>49</v>
      </c>
      <c t="n" s="4" r="B19">
        <v>-5234816</v>
      </c>
      <c t="n" s="4" r="C19">
        <v>-5088171</v>
      </c>
    </row>
    <row spans="1:3" r="20">
      <c t="s" s="3" r="A20">
        <v>50</v>
      </c>
      <c t="n" s="7" r="B20">
        <v>37521</v>
      </c>
      <c t="n" s="7" r="C20">
        <v>207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s>
  <sheetData>
    <row spans="1:4" r="1">
      <c t="s" s="1" r="A1">
        <v>153</v>
      </c>
      <c t="s" s="2" r="B1">
        <v>63</v>
      </c>
      <c t="s" s="2" r="D1">
        <v>1</v>
      </c>
    </row>
    <row spans="1:4" r="2">
      <c t="s" s="2" r="B2">
        <v>2</v>
      </c>
      <c t="s" s="2" r="C2">
        <v>154</v>
      </c>
      <c t="s" s="2" r="D2">
        <v>2</v>
      </c>
    </row>
    <row spans="1:4" r="3">
      <c t="s" s="6" r="A3">
        <v>138</v>
      </c>
    </row>
    <row spans="1:4" r="4">
      <c t="s" s="3" r="A4">
        <v>155</v>
      </c>
      <c t="n" s="7" r="B4">
        <v>75000</v>
      </c>
      <c t="n" s="7" r="C4">
        <v>17500</v>
      </c>
    </row>
    <row spans="1:4" r="5">
      <c t="s" s="3" r="A5">
        <v>108</v>
      </c>
      <c t="n" s="7" r="D5">
        <v>4367</v>
      </c>
    </row>
    <row spans="1:4" r="6">
      <c t="s" s="3" r="A6">
        <v>156</v>
      </c>
      <c t="n" s="7" r="D6">
        <v>6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1</v>
      </c>
      <c t="s" s="2" r="B1">
        <v>2</v>
      </c>
      <c t="s" s="2" r="C1">
        <v>31</v>
      </c>
    </row>
    <row spans="1:3" r="2">
      <c t="s" s="6" r="A2">
        <v>52</v>
      </c>
    </row>
    <row spans="1:3" r="3">
      <c t="s" s="3" r="A3">
        <v>53</v>
      </c>
      <c t="n" s="7" r="B3">
        <v>3756</v>
      </c>
    </row>
    <row spans="1:3" r="4">
      <c t="s" s="3" r="A4">
        <v>54</v>
      </c>
      <c t="n" s="8" r="B4">
        <v>0.001</v>
      </c>
      <c t="n" s="8" r="C4">
        <v>0.001</v>
      </c>
    </row>
    <row spans="1:3" r="5">
      <c t="s" s="3" r="A5">
        <v>55</v>
      </c>
      <c t="n" s="4" r="B5">
        <v>900000000</v>
      </c>
      <c t="n" s="4" r="C5">
        <v>900000000</v>
      </c>
    </row>
    <row spans="1:3" r="6">
      <c t="s" s="3" r="A6">
        <v>56</v>
      </c>
      <c t="n" s="4" r="B6">
        <v>25280351</v>
      </c>
      <c t="n" s="4" r="C6">
        <v>24460351</v>
      </c>
    </row>
    <row spans="1:3" r="7">
      <c t="s" s="3" r="A7">
        <v>57</v>
      </c>
      <c t="n" s="4" r="B7">
        <v>25280351</v>
      </c>
      <c t="n" s="4" r="C7">
        <v>24460351</v>
      </c>
    </row>
    <row spans="1:3" r="8">
      <c t="s" s="3" r="A8">
        <v>58</v>
      </c>
      <c t="n" s="8" r="B8">
        <v>0.001</v>
      </c>
      <c t="n" s="8" r="C8">
        <v>0.001</v>
      </c>
    </row>
    <row spans="1:3" r="9">
      <c t="s" s="3" r="A9">
        <v>59</v>
      </c>
      <c t="n" s="4" r="B9">
        <v>10000000</v>
      </c>
      <c t="n" s="4" r="C9">
        <v>10000000</v>
      </c>
    </row>
    <row spans="1:3" r="10">
      <c t="s" s="3" r="A10">
        <v>60</v>
      </c>
      <c t="n" s="4" r="B10">
        <v>974156</v>
      </c>
      <c t="n" s="4" r="C10">
        <v>974156</v>
      </c>
    </row>
    <row spans="1:3" r="11">
      <c t="s" s="3" r="A11">
        <v>61</v>
      </c>
      <c t="n" s="4" r="B11">
        <v>974156</v>
      </c>
      <c t="n" s="4" r="C11">
        <v>9741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6" r="A3">
        <v>65</v>
      </c>
    </row>
    <row spans="1:5" r="4">
      <c t="s" s="3" r="A4">
        <v>66</v>
      </c>
      <c t="n" s="7" r="B4">
        <v>15000</v>
      </c>
      <c t="n" s="7" r="C4">
        <v>15000</v>
      </c>
      <c t="n" s="7" r="D4">
        <v>30000</v>
      </c>
      <c t="n" s="7" r="E4">
        <v>30000</v>
      </c>
    </row>
    <row spans="1:5" r="5">
      <c t="s" s="3" r="A5">
        <v>67</v>
      </c>
      <c t="n" s="4" r="B5">
        <v>4800</v>
      </c>
      <c t="n" s="4" r="C5">
        <v>6000</v>
      </c>
      <c t="n" s="4" r="D5">
        <v>9600</v>
      </c>
      <c t="n" s="4" r="E5">
        <v>12000</v>
      </c>
    </row>
    <row spans="1:5" r="6">
      <c t="s" s="3" r="A6">
        <v>68</v>
      </c>
      <c t="n" s="4" r="B6">
        <v>10200</v>
      </c>
      <c t="n" s="4" r="C6">
        <v>9000</v>
      </c>
      <c t="n" s="4" r="D6">
        <v>20400</v>
      </c>
      <c t="n" s="4" r="E6">
        <v>18000</v>
      </c>
    </row>
    <row spans="1:5" r="7">
      <c t="s" s="3" r="A7">
        <v>69</v>
      </c>
      <c t="n" s="4" r="B7">
        <v>84207</v>
      </c>
      <c t="n" s="4" r="C7">
        <v>67827</v>
      </c>
      <c t="n" s="4" r="D7">
        <v>212153</v>
      </c>
      <c t="n" s="4" r="E7">
        <v>141338</v>
      </c>
    </row>
    <row spans="1:5" r="8">
      <c t="s" s="3" r="A8">
        <v>70</v>
      </c>
      <c t="n" s="4" r="B8">
        <v>-74007</v>
      </c>
      <c t="n" s="4" r="C8">
        <v>-58827</v>
      </c>
      <c t="n" s="4" r="D8">
        <v>-191753</v>
      </c>
      <c t="n" s="4" r="E8">
        <v>-123338</v>
      </c>
    </row>
    <row spans="1:5" r="9">
      <c t="s" s="6" r="A9">
        <v>71</v>
      </c>
    </row>
    <row spans="1:5" r="10">
      <c t="s" s="3" r="A10">
        <v>72</v>
      </c>
      <c t="n" s="4" r="B10">
        <v>-19356</v>
      </c>
      <c t="n" s="4" r="C10">
        <v>-17785</v>
      </c>
      <c t="n" s="4" r="D10">
        <v>-37333</v>
      </c>
      <c t="n" s="4" r="E10">
        <v>-35571</v>
      </c>
    </row>
    <row spans="1:5" r="11">
      <c t="s" s="3" r="A11">
        <v>73</v>
      </c>
      <c t="n" s="4" r="B11">
        <v>-19356</v>
      </c>
      <c t="n" s="4" r="C11">
        <v>-17785</v>
      </c>
      <c t="n" s="4" r="D11">
        <v>-37333</v>
      </c>
      <c t="n" s="4" r="E11">
        <v>-35571</v>
      </c>
    </row>
    <row spans="1:5" r="12">
      <c t="s" s="3" r="A12">
        <v>74</v>
      </c>
      <c t="n" s="4" r="B12">
        <v>-93363</v>
      </c>
      <c t="n" s="4" r="C12">
        <v>-76612</v>
      </c>
      <c t="n" s="4" r="D12">
        <v>-229086</v>
      </c>
      <c t="n" s="4" r="E12">
        <v>-158909</v>
      </c>
    </row>
    <row spans="1:5" r="13">
      <c t="s" s="3" r="A13">
        <v>75</v>
      </c>
      <c t="n" s="4" r="C13">
        <v>-19911</v>
      </c>
      <c t="n" s="4" r="E13">
        <v>-25164</v>
      </c>
    </row>
    <row spans="1:5" r="14">
      <c t="s" s="3" r="A14">
        <v>76</v>
      </c>
      <c t="n" s="7" r="B14">
        <v>-93363</v>
      </c>
      <c t="n" s="7" r="C14">
        <v>-96523</v>
      </c>
      <c t="n" s="7" r="D14">
        <v>-229086</v>
      </c>
      <c t="n" s="7" r="E14">
        <v>-184073</v>
      </c>
    </row>
    <row spans="1:5" r="15">
      <c t="s" s="3" r="A15">
        <v>77</v>
      </c>
      <c t="n" s="9" r="D15">
        <v>-0.01</v>
      </c>
      <c t="n" s="9" r="E15">
        <v>-0.01</v>
      </c>
    </row>
    <row spans="1:5" r="16">
      <c t="s" s="3" r="A16">
        <v>78</v>
      </c>
    </row>
    <row spans="1:5" r="17">
      <c t="s" s="3" r="A17">
        <v>79</v>
      </c>
      <c t="n" s="9" r="D17">
        <v>-0.01</v>
      </c>
      <c t="n" s="9" r="E17">
        <v>-0.01</v>
      </c>
    </row>
    <row spans="1:5" r="18">
      <c t="s" s="3" r="A18">
        <v>80</v>
      </c>
      <c t="n" s="4" r="B18">
        <v>25280351</v>
      </c>
      <c t="n" s="4" r="C18">
        <v>24385351</v>
      </c>
      <c t="n" s="4" r="D18">
        <v>25198129</v>
      </c>
      <c t="n" s="4" r="E18">
        <v>24385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1</v>
      </c>
      <c t="s" s="2" r="B1">
        <v>1</v>
      </c>
    </row>
    <row spans="1:3" r="2">
      <c t="s" s="2" r="B2">
        <v>2</v>
      </c>
      <c t="s" s="2" r="C2">
        <v>64</v>
      </c>
    </row>
    <row spans="1:3" r="3">
      <c t="s" s="6" r="A3">
        <v>82</v>
      </c>
    </row>
    <row spans="1:3" r="4">
      <c t="s" s="3" r="A4">
        <v>76</v>
      </c>
      <c t="n" s="7" r="B4">
        <v>-229086</v>
      </c>
      <c t="n" s="7" r="C4">
        <v>-184073</v>
      </c>
    </row>
    <row spans="1:3" r="5">
      <c t="s" s="6" r="A5">
        <v>83</v>
      </c>
    </row>
    <row spans="1:3" r="6">
      <c t="s" s="3" r="A6">
        <v>84</v>
      </c>
      <c t="n" s="4" r="C6">
        <v>2629</v>
      </c>
    </row>
    <row spans="1:3" r="7">
      <c t="s" s="3" r="A7">
        <v>85</v>
      </c>
      <c t="n" s="4" r="B7">
        <v>78340</v>
      </c>
      <c t="n" s="4" r="C7">
        <v>11611</v>
      </c>
    </row>
    <row spans="1:3" r="8">
      <c t="s" s="3" r="A8">
        <v>86</v>
      </c>
      <c t="n" s="4" r="B8">
        <v>611</v>
      </c>
    </row>
    <row spans="1:3" r="9">
      <c t="s" s="6" r="A9">
        <v>87</v>
      </c>
    </row>
    <row spans="1:3" r="10">
      <c t="s" s="3" r="A10">
        <v>88</v>
      </c>
      <c t="n" s="4" r="C10">
        <v>5080</v>
      </c>
    </row>
    <row spans="1:3" r="11">
      <c t="s" s="3" r="A11">
        <v>89</v>
      </c>
      <c t="n" s="4" r="B11">
        <v>-12176</v>
      </c>
      <c t="n" s="4" r="C11">
        <v>25000</v>
      </c>
    </row>
    <row spans="1:3" r="12">
      <c t="s" s="3" r="A12">
        <v>90</v>
      </c>
      <c t="n" s="4" r="B12">
        <v>43727</v>
      </c>
      <c t="n" s="4" r="C12">
        <v>62571</v>
      </c>
    </row>
    <row spans="1:3" r="13">
      <c t="s" s="3" r="A13">
        <v>91</v>
      </c>
      <c t="n" s="4" r="B13">
        <v>3068</v>
      </c>
      <c t="n" s="4" r="C13">
        <v>2245</v>
      </c>
    </row>
    <row spans="1:3" r="14">
      <c t="s" s="3" r="A14">
        <v>92</v>
      </c>
      <c t="n" s="4" r="B14">
        <v>33963</v>
      </c>
      <c t="n" s="4" r="C14">
        <v>33663</v>
      </c>
    </row>
    <row spans="1:3" r="15">
      <c t="s" s="3" r="A15">
        <v>93</v>
      </c>
      <c t="n" s="7" r="B15">
        <v>-81553</v>
      </c>
      <c t="n" s="7" r="C15">
        <v>-41274</v>
      </c>
    </row>
    <row spans="1:3" r="16">
      <c t="s" s="6" r="A16">
        <v>94</v>
      </c>
    </row>
    <row spans="1:3" r="17">
      <c t="s" s="3" r="A17">
        <v>95</v>
      </c>
    </row>
    <row spans="1:3" r="18">
      <c t="s" s="6" r="A18">
        <v>96</v>
      </c>
    </row>
    <row spans="1:3" r="19">
      <c t="s" s="3" r="A19">
        <v>97</v>
      </c>
      <c t="n" s="7" r="B19">
        <v>92500</v>
      </c>
    </row>
    <row spans="1:3" r="20">
      <c t="s" s="3" r="A20">
        <v>98</v>
      </c>
      <c t="n" s="4" r="B20">
        <v>-6378</v>
      </c>
      <c t="n" s="7" r="C20">
        <v>41384</v>
      </c>
    </row>
    <row spans="1:3" r="21">
      <c t="s" s="3" r="A21">
        <v>99</v>
      </c>
      <c t="n" s="4" r="B21">
        <v>86122</v>
      </c>
      <c t="n" s="4" r="C21">
        <v>41384</v>
      </c>
    </row>
    <row spans="1:3" r="22">
      <c t="s" s="3" r="A22">
        <v>100</v>
      </c>
      <c t="n" s="4" r="B22">
        <v>4569</v>
      </c>
      <c t="n" s="4" r="C22">
        <v>110</v>
      </c>
    </row>
    <row spans="1:3" r="23">
      <c t="s" s="3" r="A23">
        <v>101</v>
      </c>
      <c t="n" s="4" r="B23">
        <v>151</v>
      </c>
    </row>
    <row spans="1:3" r="24">
      <c t="s" s="3" r="A24">
        <v>102</v>
      </c>
      <c t="n" s="7" r="B24">
        <v>4720</v>
      </c>
      <c t="n" s="7" r="C24">
        <v>110</v>
      </c>
    </row>
    <row spans="1:3" r="25">
      <c t="s" s="6" r="A25">
        <v>103</v>
      </c>
    </row>
    <row spans="1:3" r="26">
      <c t="s" s="3" r="A26">
        <v>104</v>
      </c>
    </row>
    <row spans="1:3" r="27">
      <c t="s" s="3" r="A27">
        <v>105</v>
      </c>
    </row>
    <row spans="1:3" r="28">
      <c t="s" s="6" r="A28">
        <v>106</v>
      </c>
    </row>
    <row spans="1:3" r="29">
      <c t="s" s="3" r="A29">
        <v>107</v>
      </c>
      <c t="n" s="7" r="C29">
        <v>8100</v>
      </c>
    </row>
    <row spans="1:3" r="30">
      <c t="s" s="3" r="A30">
        <v>108</v>
      </c>
      <c t="n" s="7" r="B30">
        <v>43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9</v>
      </c>
      <c t="s" s="2" r="B1">
        <v>1</v>
      </c>
    </row>
    <row spans="1:2" r="2">
      <c t="s" s="2" r="B2">
        <v>2</v>
      </c>
    </row>
    <row spans="1:2" r="3">
      <c t="s" s="6" r="A3">
        <v>110</v>
      </c>
    </row>
    <row spans="1:2" r="4">
      <c t="s" s="3" r="A4">
        <v>109</v>
      </c>
      <c t="s" s="3" r="B4">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2</v>
      </c>
      <c t="s" s="2" r="B1">
        <v>1</v>
      </c>
    </row>
    <row spans="1:2" r="2">
      <c t="s" s="2" r="B2">
        <v>2</v>
      </c>
    </row>
    <row spans="1:2" r="3">
      <c t="s" s="6" r="A3">
        <v>110</v>
      </c>
    </row>
    <row spans="1:2" r="4">
      <c t="s" s="3" r="A4">
        <v>112</v>
      </c>
      <c t="s" s="3"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14</v>
      </c>
      <c t="s" s="2" r="B1">
        <v>1</v>
      </c>
    </row>
    <row spans="1:2" r="2">
      <c t="s" s="2" r="B2">
        <v>2</v>
      </c>
    </row>
    <row spans="1:2" r="3">
      <c t="s" s="6" r="A3">
        <v>110</v>
      </c>
    </row>
    <row spans="1:2" r="4">
      <c t="s" s="3" r="A4">
        <v>114</v>
      </c>
      <c t="s" s="3"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v>
      </c>
    </row>
    <row spans="1:2" r="3">
      <c t="s" s="6" r="A3">
        <v>110</v>
      </c>
    </row>
    <row spans="1:2" r="4">
      <c t="s" s="3" r="A4">
        <v>116</v>
      </c>
      <c t="s" s="3"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r</vt:lpstr>
      <vt:lpstr>Consolidated Condensed Statemen</vt:lpstr>
      <vt:lpstr>Consolidated Statements of Cash</vt:lpstr>
      <vt:lpstr>1. Basis of Presentation</vt:lpstr>
      <vt:lpstr>2. Summary of Significant Accou</vt:lpstr>
      <vt:lpstr>3. Going Concern</vt:lpstr>
      <vt:lpstr>4. Commitments and Contingencie</vt:lpstr>
      <vt:lpstr>5. Stockholders' Impairment</vt:lpstr>
      <vt:lpstr>6. Convertible Notes</vt:lpstr>
      <vt:lpstr>7. Subsequent Events</vt:lpstr>
      <vt:lpstr>2. Summary of Significant Acc13</vt:lpstr>
      <vt:lpstr>2. Summary of Significant Acc14</vt:lpstr>
      <vt:lpstr>2. Summary of Significant Acc15</vt:lpstr>
      <vt:lpstr>2. Summary of Significant Acc16</vt:lpstr>
      <vt:lpstr>3. Going Concern (Details)</vt:lpstr>
      <vt:lpstr>4. Commitments and Contingenc18</vt:lpstr>
      <vt:lpstr>5. Stockholders' Impairment (De</vt:lpstr>
      <vt:lpstr>6. Convertible Not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0T06:01:34Z</dcterms:created>
  <dcterms:modified xmlns:dcterms="http://purl.org/dc/terms/" xmlns:xsi="http://www.w3.org/2001/XMLSchema-instance" xsi:type="dcterms:W3CDTF">2015-08-20T06:01:34Z</dcterms:modified>
  <dc:title xmlns:dc="http://purl.org/dc/elements/1.1/">Untitled</dc:title>
  <dc:description xmlns:dc="http://purl.org/dc/elements/1.1/"/>
  <dc:subject xmlns:dc="http://purl.org/dc/elements/1.1/"/>
  <cp:keywords/>
  <cp:category/>
</cp:coreProperties>
</file>